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Feb. 17, 2017</t>
  </si>
  <si>
    <t>Prospectus:</t>
  </si>
  <si>
    <t>Document Type</t>
  </si>
  <si>
    <t>Document Period End Date</t>
  </si>
  <si>
    <t>Feb. 17,
		2017</t>
  </si>
  <si>
    <t>Registrant Name</t>
  </si>
  <si>
    <t>LORD ABBETT SECURITIES TRUST</t>
  </si>
  <si>
    <t>Central Index Key</t>
  </si>
  <si>
    <t>Amendment Flag</t>
  </si>
  <si>
    <t>false</t>
  </si>
  <si>
    <t>Document Creation Date</t>
  </si>
  <si>
    <t>Document Effective Date</t>
  </si>
  <si>
    <t>Prospectus Date</t>
  </si>
  <si>
    <t>Mar. 1,
		2016</t>
  </si>
  <si>
    <t>Lord Abbett Alpha Strategy Fund</t>
  </si>
  <si>
    <t>LORD ABBETT SECURITIES TRUST Supplement dated February 17, 2017 to the This supplement updates certain information contained in the Fund’s summary prospectus, prospectus, and statement of additional information. Please review this important information carefully. The agreement under which Lord Abbett presently is waiving a portion of its management fee expires on February 28, 2017. After that date, this contractual management fee waiver will be discontinued and Lord Abbett will begin voluntarily waiving the Fund’s entire management fee on a voluntary basis. This voluntary management fee waiver may be discontinued at any time without notice. Accordingly, effective March 1, 2017, the following section replaces the corresponding section of the summary prospectus and prospectus: FEES AND EXPENSES 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152 of the prospectus and “Purchases, Redemptions, Pricing, and Payments to Dealers” on page 8-1 of the statement of additional information (“SAI”). Shareholder Fees (Fees paid directly from your investment) Class A B C F I P R2 R3 R4 R5 R6 Maximum Sales Charge (Load) Imposed on Purchases 5.75% None None None None None None None None None None Maximum Deferred Sales Charge (Load) None (1) 5.00% 1.00% (2) None None None None None None None None Annual Fund Operating Expenses Class A B C F I P R2 R3 R4 R5 R6 Management Fees (3) 0.10% 0.10% 0.10% 0.10% 0.10% 0.10% 0.10% 0.10% 0.10% 0.10% 0.10% Distribution and Service (12b-1) Fees 0.25% 1.00% 1.00% 0.10% None 0.45% 0.60% 0.50% 0.25% None None Other Expenses 0.22% 0.22% 0.22% 0.22% 0.22% 0.22% 0.22% 0.22% 0.22% 0.22% 0.09% Acquired Fund Fees and Expenses 1.06% 1.06% 1.06% 1.06% 1.06% 1.06% 1.06% 1.06% 1.06% 1.06% 1.06% Total Annual Fund Operating Expenses 1.63% 2.38% 2.38% 1.48% 1.38% 1.83% 1.98% 1.88% 1.63% 1.38% 1.25%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3) Lord Abbett presently is waiving the Fund’s entire management fee on a voluntary basis. This voluntary management fee waiver may be discontinued at any time without notic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Class If Shares Are Redeemed If Shares Are Not Redeemed 1 Year 3 Years 5 Years 10 Years 1 Year 3 Years 5 Years 10 Years Class A Shares $ 731 $ 1,060 $ 1,411 $ 2,397 $ 731 $ 1,060 $ 1,411 $ 2,397 Class B Shares $ 741 $ 1,042 $ 1,470 $ 2,530 $ 241 $ 742 $ 1,270 $ 2,530 Class C Shares $ 341 $ 742 $ 1,270 $ 2,716 $ 241 $ 742 $ 1,270 $ 2,716 Class F Shares $ 151 $ 468 $ 808 $ 1,768 $ 151 $ 468 $ 808 $ 1,768 Class I Shares $ 140 $ 437 $ 755 $ 1,657 $ 140 $ 437 $ 755 $ 1,657 Class P Shares $ 186 $ 576 $ 990 $ 2,148 $ 186 $ 576 $ 990 $ 2,148 Class R2 Shares $ 201 $ 621 $ 1,068 $ 2,306 $ 201 $ 621 $ 1,068 $ 2,306 Class R3 Shares $ 191 $ 591 $ 1,016 $ 2,201 $ 191 $ 591 $ 1,016 $ 2,201 Class R4 Shares $ 166 $ 514 $ 887 $ 1,933 $ 166 $ 514 $ 887 $ 1,933 Class R5 Shares $ 140 $ 437 $ 755 $ 1,657 $ 140 $ 437 $ 755 $ 1,657 Class R6 Shares $ 127 $ 397 $ 686 $ 1,511 $ 127 $ 397 $ 686 $ 1,511 Please retain this document for your future reference.</t>
  </si>
  <si>
    <t>Label</t>
  </si>
  <si>
    <t>Element</t>
  </si>
  <si>
    <t>Value</t>
  </si>
  <si>
    <t>Risk/Return:</t>
  </si>
  <si>
    <t>rr_RiskReturnAbstract</t>
  </si>
  <si>
    <t>Supplement [Text Block]</t>
  </si>
  <si>
    <t>cik000089803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803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1:13:28Z</dcterms:created>
  <dcterms:modified xmlns:dcterms="http://purl.org/dc/terms/" xmlns:xsi="http://www.w3.org/2001/XMLSchema-instance" xsi:type="dcterms:W3CDTF">2017-03-07T11:13:28Z</dcterms:modified>
</cp:coreProperties>
</file>